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lumbia Funds Variable Series Trust II</t>
  </si>
  <si>
    <t>Central Index Key</t>
  </si>
  <si>
    <t>dei_EntityCentralIndexKey</t>
  </si>
  <si>
    <t>Amendment Flag</t>
  </si>
  <si>
    <t>dei_AmendmentFlag</t>
  </si>
  <si>
    <t>false</t>
  </si>
  <si>
    <t>Document Creation Date</t>
  </si>
  <si>
    <t>dei_DocumentCreationDate</t>
  </si>
  <si>
    <t>Feb. 12,
		2016</t>
  </si>
  <si>
    <t>Document Effective Date</t>
  </si>
  <si>
    <t>dei_DocumentEffectiveDate</t>
  </si>
  <si>
    <t>Prospectus Date</t>
  </si>
  <si>
    <t>rr_ProspectusDate</t>
  </si>
  <si>
    <t>May 1,
		2015</t>
  </si>
  <si>
    <t>May. 01, 2015</t>
  </si>
  <si>
    <t>Supplement dated February 12, 2016 to the Prospectuses of the following fund: Fund Prospectuses Dated Columbia Funds Variable Series Trust II  Columbia Variable Portfolio - Cash Management Fund (the Fund) 5/1/2015 In connection with amendments to the rules that govern money market funds, the Board of Trustees of the Fund approved changes to the Fund’s name and investment policies to allow the Fund to qualify and operate as a government money market fund effective on or about May 1, 2016 (the Effective Date). Accordingly, on the Effective Date the Fund’s name will change to Columbia Variable Portfolio - Government Money Market Fund Columbia Variable Portfolio - Cash Management Fund Columbia Variable Portfolio - Government Money Market Fund As of the Effective Date, the information under the caption “Principal Investment Strategies” in the “Summary of the Fund” or "Summary of Columbia VP - Cash Management Fund" section is hereby superseded and replaced with the following: The Fund invests at least 99.5% of its total assets in government securities, cash and/or repurchase agreements collateralized by government securities or cash. For purposes of this policy, “government securities” are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The Fund typically invests in U.S. Treasury bills, notes and other obligations issued or guaranteed as to principal and interest by the U.S. Government, its agencies or instrumentalities, and repurchase agreements secured by such obligations. The Fund may invest in variable and floating rate instruments, and may transact in securities on a when-issued, delayed delivery or forward commitment basis. The Fund invests in a portfolio of securities maturing in 397 days or less (as maturity is calculated by U.S. Securities and Exchange Commission (SEC) rules governing the operation of money market funds) that will have a dollar-weighted average maturity of 60 days or less. The securities purchased by the Fund are subject to the quality, diversification, and other requirements of Rule 2a-7 under the Investment Company Act of 1940, as amended (the 1940 Act), and other rules of the SEC. Under normal market conditions, the Fund invests at least 80% of its net assets (including the amount of any borrowings for investment purposes) in government securities and/or repurchase securities that are collateralized by government securities. The Fund will only purchase government securities, cash, repurchase agreements collateralized by government securities or cash and securities that present minimal credit risk as determined by Columbia Management Investment Advisers, LLC, the Fund’s investment manager (the Investment Manager), pursuant to guidelines approved by the Fund’s Board of Trustees. The Board of Trustees of the Fund has determined that the Fund will not be subject to liquidity fees and redemption gates at this time. As of the Effective Date, the information under the caption "Principal Risks" in the "Summary of the Fund" or "Summary of Columbia VP - Cash Management Fund" section is hereby revised to delete reference to Asset-Backed Securities Risk, Foreign Securities Risk, Industry Concentration Risk, and Regulatory Risk - Money Market Funds and to include the following: Repurchase Agreements Risk. The rest of the section remains the same. Supplement dated February 12, 2016 to the Prospectus of the following fund: Fund Prospectus Dated Columbia Funds Variable Series Trust II  Columbia Variable Portfolio - Emerging Markets Fund 5/1/2015 Effective immediately, the first paragraph under the caption "Principal Investment Strategies" in the "Summary of Columbia VP - Emerging Markets Fund" and in the "More Information About Columbia VP - Emerging Markets Fund" sections is hereby superseded and replaced with the following: 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companies located in emerging market countries. The Fund may also gain exposure to such companies through investment in depositary receipts. Emerging market countries include those countries whose economies are considered to be developing or emerging from underdevelopment. The rest of the section remains the same. Effective immediately, the information under the caption "Principal Risks” in the "Summary of Columbia VP - Emerging Markets Fund" and in the "More Information About Columbia VP - Emerging Markets Fund" sections is hereby revised to add the following: Depositary Receipts Risk. The rest of the section remains the same. Supplement dated February 12, 2016 to the Prospectus, as supplemented, of the following fund: Fund Prospectus Dated Columbia Funds Variable Series Trust II  Variable Portfolio - Holland Large Cap Growth Fund 5/1/2015 Effective on or about May 1, 2016 (the Effective Date), Holland Capital Management LLC (Holland) no longer serves as the subadviser to the Fund and Morgan Stanley Investment Management Inc. (MSIM) assumes day-to-day management of the Fund's portfolio. Also, on the Effective Date, the Fund’s name is changed to Variable Portfolio – Morgan Stanley Advantage Fund Variable Portfolio – Holland Large Cap Growth Fund Variable Portfolio – Morgan Stanley Advantage Fund The information under the heading "Principal Investment Strategies" in the "Summary of VP - Holland Large Cap Growth Fund" section of the prospectus is hereby superseded and replaced with the following: Under normal market conditions, the Fund has exposure to equity securities. Equity securities include common stocks, preferred stocks, securities convertible into common stocks, rights and warrants to purchase common stocks, exchange-traded funds (ETFs), and limited partnership interests. The Fund may invest in privately placed and other securities or instruments that are purchased and sold pursuant to Rule 144A or other exemptions under the Securities Act of 1933, as amended (the 1933 Act), subject to liquidity and other regulatory restrictions. While the Fund may invest in companies of any size, the Fund primarily focuses on large capitalization companies that fall within the range of the Russell 1000 ® The Fund may invest up to 15% of its net assets in foreign investments, including emerging market investments. The Fund may invest directly in foreign securities or indirectly through depositary receipts. The information under the heading "Principal Risks" in the "Summary of VP - Holland Large Cap Growth Fund" section of the prospectus is hereby revised to remove Focused Portfolio Risk, Real Estate-Related Investment Risk and Sector Risk. Additionally, Exchange-Traded Fund (ETF) Risk, Master Limited Partnership Risk, Rule 144A and Other Exempted Securities Risk, Small- and Mid-Cap Company Securities Risk and Warrants and Rights Risk are added as follows: Exchange-Traded Fund (ETF) Risk. Master Limited Partnership Risk. Rule 144A and Other Exempted Securities Risk. Small- and Mid-Cap Company Securities Risk. Warrants and Rights Risk. Supplement dated February 12, 2016 to the Prospectus of the following fund: Fund Prospectus Dated Columbia Funds Variable Series Trust II  Variable Portfolio - Invesco International Growth Fund (the Fund) 5/1/2015 Effective on or about May 1, 2016 (the Effective Date), Invesco Advisers, Inc. no longer serves as the subadviser to the Fund and OppenheimerFunds, Inc. assumes the day-to-day management of the Fund's portfolio. Also, on the Effective Date, the Fund’s name is changed to Variable Portfolio - Oppenheimer International Growth Fund Variable Portfolio - Invesco International Growth Fund Variable Portfolio - Oppenheimer International Growth Fund The information under the caption “Principal Investment Strategies” in the “Summary of VP - Invesco International Growth Fund" section is hereby superseded and replaced with the following: The Fund’s assets are primarily invested in equity securities of foreign issuers as well as depositary receipts. Equity securities include common stocks, preferred stocks, and securities convertible into common stock. Under normal circumstances, the Fund invests in companies located in at least three countries outside the U.S. From time to time it may place greater emphasis on investing in one or more particular regions such as Asia, Europe or Latin America. The Fund may also invest up to 10% of its net assets in securities that provide exposure to emerging markets. The Fund may invest in the securities of issuers of any market capitalization. Under normal circumstances, the Fund will emphasize investments in issuers that the portfolio managers consider to be “growth” companies. The information under the caption "Principal Risks" in the "Summary of VP - Invesco International Growth Fund" section is hereby revised to delete reference to Derivatives Risk, Derivatives Risk/Forward Foreign Currency Contracts Risk, Derivatives Risk/Futures Contracts Risk, Derivatives Risk/Warrants Risk, Mid-Cap Company Securities Risk, and Sector Risk and to include the following: Convertible Securities Risk. Preferred Stock Risk. Small- and Mid-Cap Company Securities Risk. The rest of the section remains the same. Supplement dated February 12, 2016 to the Prospectus of the following fund: Fund Prospectus Dated Columbia Funds Variable Series Trust II  Variable Portfolio - Sit Dividend Growth Fund 5/1/2015 Effective on or about May 1, 2016 (the Effective Date), Sit Investment Associates, Inc. (Sit) no longer serves as the subadviser to the Fund and Massachusetts Financial Services Company (MFS) assumes day-to-day management of the Fund's portfolio. Also, on the Effective Date, the Fund’s name is changed to Variable Portfolio – MFS ® ® Variable Portfolio - Sit Dividend Growth Fund Variable Portfolio – MFS ® ® The information under the heading "Principal Investment Strategies" in the "Summary of VP - Sit Dividend Growth Fund" section of the prospectus is hereby superseded and replaced with the following: Under normal market conditions, at least 80% of the Fund’s net assets (plus the amount of any borrowings for investment purposes) are invested in equity securities. Equity securities include, for example, common stock, preferred stock, convertible securities and real estate investment trusts (REITs). The Fund may invest in companies that are believed to have above average earnings growth potential compared to other companies (growth companies), in companies that are believed to be undervalued compared to their perceived worth (value companies), or in a combination of growth and value companies. Although the Fund may invest in companies of any size, the Fund primarily invests in companies with large capitalizations, which are companies with market capitalizations of at least $5 billion at the time of the Fund’s investment. The Fund may invest up to 25% of its net assets in foreign investments. The Fund may invest in foreign securities directly or indirectly through depositary receipts. The information under the heading "Principal Risks" in the "Summary of VP - Sit Dividend Growth Fund" section of the prospectus is hereby revised to remove Changing Distribution Level Risk and Mid-Cap Company Securities Risk. Additionally, Convertible Securities Risk, Depositary Receipts Risks, Investment Strategy Risk, Preferred Stock Risk, Quantitative Model Risk, Real Estate-Related Investment Risk, Small- and Mid-Cap Company Securities Risk and Value Securities Risk are added as follows: Convertible Securities Risk. Depositary Receipts Risk. Investment Strategy Risk. Preferred Stock Risk. Quantitative Model Risk. Real Estate-Related Investment Risk. Small- and Mid-Cap Company Securities Risk. Value Securities Risk.</t>
  </si>
  <si>
    <t>Supplement [Text Block]</t>
  </si>
  <si>
    <t>cfvstii_SupplementTextBlock</t>
  </si>
  <si>
    <t>COLUMBIA VP - CASH MANAGEMENT FUND</t>
  </si>
  <si>
    <t>Supplement dated February 12, 2016 to the Prospectuses of the following fund: Fund Prospectuses Dated Columbia Funds Variable Series Trust II  Columbia Variable Portfolio - Cash Management Fund (the Fund) 5/1/2015 In connection with amendments to the rules that govern money market funds, the Board of Trustees of the Fund approved changes to the Fund’s name and investment policies to allow the Fund to qualify and operate as a government money market fund effective on or about May 1, 2016 (the Effective Date). Accordingly, on the Effective Date the Fund’s name will change to Columbia Variable Portfolio - Government Money Market Fund Columbia Variable Portfolio - Cash Management Fund Columbia Variable Portfolio - Government Money Market Fund As of the Effective Date, the information under the caption “Principal Investment Strategies” in the “Summary of the Fund” or "Summary of Columbia VP - Cash Management Fund" section is hereby superseded and replaced with the following: The Fund invests at least 99.5% of its total assets in government securities, cash and/or repurchase agreements collateralized by government securities or cash. For purposes of this policy, “government securities” are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The Fund typically invests in U.S. Treasury bills, notes and other obligations issued or guaranteed as to principal and interest by the U.S. Government, its agencies or instrumentalities, and repurchase agreements secured by such obligations. The Fund may invest in variable and floating rate instruments, and may transact in securities on a when-issued, delayed delivery or forward commitment basis. The Fund invests in a portfolio of securities maturing in 397 days or less (as maturity is calculated by U.S. Securities and Exchange Commission (SEC) rules governing the operation of money market funds) that will have a dollar-weighted average maturity of 60 days or less. The securities purchased by the Fund are subject to the quality, diversification, and other requirements of Rule 2a-7 under the Investment Company Act of 1940, as amended (the 1940 Act), and other rules of the SEC. Under normal market conditions, the Fund invests at least 80% of its net assets (including the amount of any borrowings for investment purposes) in government securities and/or repurchase securities that are collateralized by government securities. The Fund will only purchase government securities, cash, repurchase agreements collateralized by government securities or cash and securities that present minimal credit risk as determined by Columbia Management Investment Advisers, LLC, the Fund’s investment manager (the Investment Manager), pursuant to guidelines approved by the Fund’s Board of Trustees. The Board of Trustees of the Fund has determined that the Fund will not be subject to liquidity fees and redemption gates at this time. As of the Effective Date, the information under the caption "Principal Risks" in the "Summary of the Fund" or "Summary of Columbia VP - Cash Management Fund" section is hereby revised to delete reference to Asset-Backed Securities Risk, Foreign Securities Risk, Industry Concentration Risk, and Regulatory Risk - Money Market Funds and to include the following: Repurchase Agreements Risk. The rest of the section remains the same.</t>
  </si>
  <si>
    <t>Strategy Narrative [Text Block]</t>
  </si>
  <si>
    <t>rr_StrategyNarrativeTextBlock</t>
  </si>
  <si>
    <t>The Fund invests at least 99.5% of its total assets in government securities, cash and/or repurchase agreements collateralized by government securities or cash. For purposes of this policy, “government securities” are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The Fund typically invests in U.S. Treasury bills, notes and other obligations issued or guaranteed as to principal and interest by the U.S. Government, its agencies or instrumentalities, and repurchase agreements secured by such obligations. The Fund may invest in variable and floating rate instruments, and may transact in securities on a when-issued, delayed delivery or forward commitment basis. The Fund invests in a portfolio of securities maturing in 397 days or less (as maturity is calculated by U.S. Securities and Exchange Commission (SEC) rules governing the operation of money market funds) that will have a dollar-weighted average maturity of 60 days or less. The securities purchased by the Fund are subject to the quality, diversification, and other requirements of Rule 2a-7 under the Investment Company Act of 1940, as amended (the 1940 Act), and other rules of the SEC. Under normal market conditions, the Fund invests at least 80% of its net assets (including the amount of any borrowings for investment purposes) in government securities and/or repurchase securities that are collateralized by government securities. The Fund will only purchase government securities, cash, repurchase agreements collateralized by government securities or cash and securities that present minimal credit risk as determined by Columbia Management Investment Advisers, LLC, the Fund’s investment manager (the Investment Manager), pursuant to guidelines approved by the Fund’s Board of Trustees. The Board of Trustees of the Fund has determined that the Fund will not be subject to liquidity fees and redemption gates at this time.</t>
  </si>
  <si>
    <t>COLUMBIA VP - EMERGING MARKETS FUND</t>
  </si>
  <si>
    <t>Supplement dated February 12, 2016 to the Prospectus of the following fund: Fund Prospectus Dated Columbia Funds Variable Series Trust II  Columbia Variable Portfolio - Emerging Markets Fund 5/1/2015 Effective immediately, the first paragraph under the caption "Principal Investment Strategies" in the "Summary of Columbia VP - Emerging Markets Fund" and in the "More Information About Columbia VP - Emerging Markets Fund" sections is hereby superseded and replaced with the following: 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companies located in emerging market countries. The Fund may also gain exposure to such companies through investment in depositary receipts. Emerging market countries include those countries whose economies are considered to be developing or emerging from underdevelopment. The rest of the section remains the same. Effective immediately, the information under the caption "Principal Risks” in the "Summary of Columbia VP - Emerging Markets Fund" and in the "More Information About Columbia VP - Emerging Markets Fund" sections is hereby revised to add the following: Depositary Receipts Risk. The rest of the section remains the same.</t>
  </si>
  <si>
    <t>VP - HOLLAND LARGE CAP GROWTH FUND</t>
  </si>
  <si>
    <t>Supplement dated February 12, 2016 to the Prospectus, as supplemented, of the following fund: Fund Prospectus Dated Columbia Funds Variable Series Trust II  Variable Portfolio - Holland Large Cap Growth Fund 5/1/2015 Effective on or about May 1, 2016 (the Effective Date), Holland Capital Management LLC (Holland) no longer serves as the subadviser to the Fund and Morgan Stanley Investment Management Inc. (MSIM) assumes day-to-day management of the Fund's portfolio. Also, on the Effective Date, the Fund’s name is changed to Variable Portfolio – Morgan Stanley Advantage Fund Variable Portfolio – Holland Large Cap Growth Fund Variable Portfolio – Morgan Stanley Advantage Fund The information under the heading "Principal Investment Strategies" in the "Summary of VP - Holland Large Cap Growth Fund" section of the prospectus is hereby superseded and replaced with the following: Under normal market conditions, the Fund has exposure to equity securities. Equity securities include common stocks, preferred stocks, securities convertible into common stocks, rights and warrants to purchase common stocks, exchange-traded funds (ETFs), and limited partnership interests. The Fund may invest in privately placed and other securities or instruments that are purchased and sold pursuant to Rule 144A or other exemptions under the Securities Act of 1933, as amended (the 1933 Act), subject to liquidity and other regulatory restrictions. While the Fund may invest in companies of any size, the Fund primarily focuses on large capitalization companies that fall within the range of the Russell 1000 ® The Fund may invest up to 15% of its net assets in foreign investments, including emerging market investments. The Fund may invest directly in foreign securities or indirectly through depositary receipts. The information under the heading "Principal Risks" in the "Summary of VP - Holland Large Cap Growth Fund" section of the prospectus is hereby revised to remove Focused Portfolio Risk, Real Estate-Related Investment Risk and Sector Risk. Additionally, Exchange-Traded Fund (ETF) Risk, Master Limited Partnership Risk, Rule 144A and Other Exempted Securities Risk, Small- and Mid-Cap Company Securities Risk and Warrants and Rights Risk are added as follows: Exchange-Traded Fund (ETF) Risk. Master Limited Partnership Risk. Rule 144A and Other Exempted Securities Risk. Small- and Mid-Cap Company Securities Risk. Warrants and Rights Risk.</t>
  </si>
  <si>
    <t>Under normal market conditions, the Fund has exposure to equity securities. Equity securities include common stocks, preferred stocks, securities convertible into common stocks, rights and warrants to purchase common stocks, exchange-traded funds (ETFs), and limited partnership interests. The Fund may invest in privately placed and other securities or instruments that are purchased and sold pursuant to Rule 144A or other exemptions under the Securities Act of 1933, as amended (the 1933 Act), subject to liquidity and other regulatory restrictions. While the Fund may invest in companies of any size, the Fund primarily focuses on large capitalization companies that fall within the range of the Russell 1000 ® The Fund may invest up to 15% of its net assets in foreign investments, including emerging market investments. The Fund may invest directly in foreign securities or indirectly through depositary receipts.</t>
  </si>
  <si>
    <t>VP - INVESCO INTERNATIONAL GROWTH FUND</t>
  </si>
  <si>
    <t>Supplement dated February 12, 2016 to the Prospectus of the following fund: Fund Prospectus Dated Columbia Funds Variable Series Trust II  Variable Portfolio - Invesco International Growth Fund (the Fund) 5/1/2015 Effective on or about May 1, 2016 (the Effective Date), Invesco Advisers, Inc. no longer serves as the subadviser to the Fund and OppenheimerFunds, Inc. assumes the day-to-day management of the Fund's portfolio. Also, on the Effective Date, the Fund’s name is changed to Variable Portfolio - Oppenheimer International Growth Fund Variable Portfolio - Invesco International Growth Fund Variable Portfolio - Oppenheimer International Growth Fund The information under the caption “Principal Investment Strategies” in the “Summary of VP - Invesco International Growth Fund" section is hereby superseded and replaced with the following: The Fund’s assets are primarily invested in equity securities of foreign issuers as well as depositary receipts. Equity securities include common stocks, preferred stocks, and securities convertible into common stock. Under normal circumstances, the Fund invests in companies located in at least three countries outside the U.S. From time to time it may place greater emphasis on investing in one or more particular regions such as Asia, Europe or Latin America. The Fund may also invest up to 10% of its net assets in securities that provide exposure to emerging markets. The Fund may invest in the securities of issuers of any market capitalization. Under normal circumstances, the Fund will emphasize investments in issuers that the portfolio managers consider to be “growth” companies. The information under the caption "Principal Risks" in the "Summary of VP - Invesco International Growth Fund" section is hereby revised to delete reference to Derivatives Risk, Derivatives Risk/Forward Foreign Currency Contracts Risk, Derivatives Risk/Futures Contracts Risk, Derivatives Risk/Warrants Risk, Mid-Cap Company Securities Risk, and Sector Risk and to include the following: Convertible Securities Risk. Preferred Stock Risk. Small- and Mid-Cap Company Securities Risk. The rest of the section remains the same.</t>
  </si>
  <si>
    <t>The Fund’s assets are primarily invested in equity securities of foreign issuers as well as depositary receipts. Equity securities include common stocks, preferred stocks, and securities convertible into common stock. Under normal circumstances, the Fund invests in companies located in at least three countries outside the U.S. From time to time it may place greater emphasis on investing in one or more particular regions such as Asia, Europe or Latin America. The Fund may also invest up to 10% of its net assets in securities that provide exposure to emerging markets. The Fund may invest in the securities of issuers of any market capitalization. Under normal circumstances, the Fund will emphasize investments in issuers that the portfolio managers consider to be “growth” companies.</t>
  </si>
  <si>
    <t>SUMMARY OF VP - SIT DIVIDEND GROWTH FUND</t>
  </si>
  <si>
    <t>Supplement dated February 12, 2016 to the Prospectus of the following fund: Fund Prospectus Dated Columbia Funds Variable Series Trust II  Variable Portfolio - Sit Dividend Growth Fund 5/1/2015 Effective on or about May 1, 2016 (the Effective Date), Sit Investment Associates, Inc. (Sit) no longer serves as the subadviser to the Fund and Massachusetts Financial Services Company (MFS) assumes day-to-day management of the Fund's portfolio. Also, on the Effective Date, the Fund’s name is changed to Variable Portfolio – MFS ® ® Variable Portfolio - Sit Dividend Growth Fund Variable Portfolio – MFS ® ® The information under the heading "Principal Investment Strategies" in the "Summary of VP - Sit Dividend Growth Fund" section of the prospectus is hereby superseded and replaced with the following: Under normal market conditions, at least 80% of the Fund’s net assets (plus the amount of any borrowings for investment purposes) are invested in equity securities. Equity securities include, for example, common stock, preferred stock, convertible securities and real estate investment trusts (REITs). The Fund may invest in companies that are believed to have above average earnings growth potential compared to other companies (growth companies), in companies that are believed to be undervalued compared to their perceived worth (value companies), or in a combination of growth and value companies. Although the Fund may invest in companies of any size, the Fund primarily invests in companies with large capitalizations, which are companies with market capitalizations of at least $5 billion at the time of the Fund’s investment. The Fund may invest up to 25% of its net assets in foreign investments. The Fund may invest in foreign securities directly or indirectly through depositary receipts. The information under the heading "Principal Risks" in the "Summary of VP - Sit Dividend Growth Fund" section of the prospectus is hereby revised to remove Changing Distribution Level Risk and Mid-Cap Company Securities Risk. Additionally, Convertible Securities Risk, Depositary Receipts Risks, Investment Strategy Risk, Preferred Stock Risk, Quantitative Model Risk, Real Estate-Related Investment Risk, Small- and Mid-Cap Company Securities Risk and Value Securities Risk are added as follows: Convertible Securities Risk. Depositary Receipts Risk. Investment Strategy Risk. Preferred Stock Risk. Quantitative Model Risk. Real Estate-Related Investment Risk. Small- and Mid-Cap Company Securities Risk. Value Securities Risk.</t>
  </si>
  <si>
    <t>Under normal market conditions, at least 80% of the Fund’s net assets (plus the amount of any borrowings for investment purposes) are invested in equity securities. Equity securities include, for example, common stock, preferred stock, convertible securities and real estate investment trusts (REITs). The Fund may invest in companies that are believed to have above average earnings growth potential compared to other companies (growth companies), in companies that are believed to be undervalued compared to their perceived worth (value companies), or in a combination of growth and value companies. Although the Fund may invest in companies of any size, the Fund primarily invests in companies with large capitalizations, which are companies with market capitalizations of at least $5 billion at the time of the Fund’s investment. The Fund may invest up to 25% of its net assets in foreign investments. The Fund may invest in foreign securities directly or indirectly through depositary receipt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413032</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30"/>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32</v>
      </c>
    </row>
    <row spans="1:3" r="9">
      <c t="s" r="A9" s="4">
        <v>33</v>
      </c>
      <c t="s" r="B9" s="4">
        <v>34</v>
      </c>
      <c t="s" r="C9" s="4">
        <v>35</v>
      </c>
    </row>
    <row spans="1:3" r="10">
      <c t="s" r="A10" s="4">
        <v>36</v>
      </c>
    </row>
    <row spans="1:3" r="11">
      <c t="s" r="A11" s="3">
        <v>3</v>
      </c>
      <c t="s" r="B11" s="4">
        <v>4</v>
      </c>
    </row>
    <row spans="1:3" r="12">
      <c t="s" r="A12" s="4">
        <v>29</v>
      </c>
      <c t="s" r="B12" s="4">
        <v>30</v>
      </c>
      <c t="s" r="C12" s="4">
        <v>37</v>
      </c>
    </row>
    <row spans="1:3" r="13">
      <c t="s" r="A13" s="4">
        <v>38</v>
      </c>
    </row>
    <row spans="1:3" r="14">
      <c t="s" r="A14" s="3">
        <v>3</v>
      </c>
      <c t="s" r="B14" s="4">
        <v>4</v>
      </c>
    </row>
    <row spans="1:3" r="15">
      <c t="s" r="A15" s="4">
        <v>29</v>
      </c>
      <c t="s" r="B15" s="4">
        <v>30</v>
      </c>
      <c t="s" r="C15" s="4">
        <v>39</v>
      </c>
    </row>
    <row spans="1:3" r="16">
      <c t="s" r="A16" s="4">
        <v>33</v>
      </c>
      <c t="s" r="B16" s="4">
        <v>34</v>
      </c>
      <c t="s" r="C16" s="4">
        <v>40</v>
      </c>
    </row>
    <row spans="1:3" r="17">
      <c t="s" r="A17" s="4">
        <v>41</v>
      </c>
    </row>
    <row spans="1:3" r="18">
      <c t="s" r="A18" s="3">
        <v>3</v>
      </c>
      <c t="s" r="B18" s="4">
        <v>4</v>
      </c>
    </row>
    <row spans="1:3" r="19">
      <c t="s" r="A19" s="4">
        <v>29</v>
      </c>
      <c t="s" r="B19" s="4">
        <v>30</v>
      </c>
      <c t="s" r="C19" s="4">
        <v>42</v>
      </c>
    </row>
    <row spans="1:3" r="20">
      <c t="s" r="A20" s="4">
        <v>33</v>
      </c>
      <c t="s" r="B20" s="4">
        <v>34</v>
      </c>
      <c t="s" r="C20" s="4">
        <v>43</v>
      </c>
    </row>
    <row spans="1:3" r="21">
      <c t="s" r="A21" s="4">
        <v>44</v>
      </c>
    </row>
    <row spans="1:3" r="22">
      <c t="s" r="A22" s="3">
        <v>3</v>
      </c>
      <c t="s" r="B22" s="4">
        <v>4</v>
      </c>
    </row>
    <row spans="1:3" r="23">
      <c t="s" r="A23" s="4">
        <v>29</v>
      </c>
      <c t="s" r="B23" s="4">
        <v>30</v>
      </c>
      <c t="s" r="C23" s="4">
        <v>45</v>
      </c>
    </row>
    <row spans="1:3" r="24">
      <c t="s" r="A24" s="4">
        <v>33</v>
      </c>
      <c t="s" r="B24" s="4">
        <v>34</v>
      </c>
      <c t="s" r="C24" s="4">
        <v>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2:53:48Z</dcterms:created>
  <dcterms:modified xmlns:dcterms="http://purl.org/dc/terms/" xmlns:xsi="http://www.w3.org/2001/XMLSchema-instance" xsi:type="dcterms:W3CDTF">2016-03-03T12:53:48Z</dcterms:modified>
  <dc:title xmlns:dc="http://purl.org/dc/elements/1.1/">Untitled</dc:title>
  <dc:description xmlns:dc="http://purl.org/dc/elements/1.1/"/>
  <dc:subject xmlns:dc="http://purl.org/dc/elements/1.1/"/>
  <cp:keywords/>
  <cp:category/>
</cp:coreProperties>
</file>